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GLOBAL RISK ALLOCATION FUND, INC.</t>
        </is>
      </c>
    </row>
    <row r="7">
      <c r="A7" s="4" t="inlineStr">
        <is>
          <t>Entity Central Index Key</t>
        </is>
      </c>
      <c r="B7" s="4" t="inlineStr">
        <is>
          <t>00000697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GLOBAL RISK ALLOCATION FUND, INC.</t>
        </is>
      </c>
    </row>
    <row r="7">
      <c r="A7" s="4" t="inlineStr">
        <is>
          <t>Entity Central Index Key</t>
        </is>
      </c>
      <c r="B7" s="4" t="inlineStr">
        <is>
          <t>00000697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275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Global Risk Allocation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CBS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Global Risk Allocation Fund (the Fund) for the period of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CBSYX-S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CBSYX-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last six months? (Based on a hypothetical $10,000 investment)
Class Name Cost of a $10,000 investment Costs paid as a percentage of a $10,000 investment
Advisor Class $58 1.12%</t>
        </is>
      </c>
    </row>
    <row r="21">
      <c r="A21" s="4" t="inlineStr">
        <is>
          <t>Expenses Paid, Amount</t>
        </is>
      </c>
      <c r="B21" s="5" t="n">
        <v>58</v>
      </c>
    </row>
    <row r="22">
      <c r="A22" s="4" t="inlineStr">
        <is>
          <t>Expense Ratio, Percent</t>
        </is>
      </c>
      <c r="B22" s="6" t="n">
        <v>0.0112</v>
      </c>
    </row>
    <row r="23">
      <c r="A23" s="4" t="inlineStr">
        <is>
          <t>Performance Past Does Not Indicate Future [Text]</t>
        </is>
      </c>
      <c r="B2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24">
      <c r="A24" s="4" t="inlineStr">
        <is>
          <t>Line Graph [Table Text Block]</t>
        </is>
      </c>
      <c r="B24" s="4" t="inlineStr">
        <is>
          <t>Advisor Class
MSCI World Index Blended Benchmark: 60% MSCI World Index / 40% Bloomberg Global Aggregate Bond Index
05/14 $10,000 $10,000 $10,000
11/14 $10,126 $10,045 $10,022
11/15 $9,897 $9,972 $9,825
11/16 $10,235 $10,287 $10,149
11/17 $11,517 $12,720 $11,829
11/18 $11,105 $12,737 $11,718
11/19 $12,023 $14,588 $13,171
11/20 $13,187 $16,706 $14,844
11/21 $14,991 $20,345 $16,509
11/22 $14,318 $18,136 $14,353
11/23 $14,183 $20,490 $15,588
05/24 $15,151 $23,963 $17,002</t>
        </is>
      </c>
    </row>
    <row r="25">
      <c r="A25" s="4" t="inlineStr">
        <is>
          <t>Average Annual Return [Table Text Block]</t>
        </is>
      </c>
      <c r="B25" s="4" t="inlineStr">
        <is>
          <t>6 Months 1 Year 5 Years 10 Years
Advisor Class (without sales charge)
6.83% 9.08% 5.58% 4.24%
Advisor Class (with sales charge) 6.83% 9.08% 5.58% 4.24%
MSCI World Index 14.89% 24.92% 12.76% 9.13%
Blended Benchmark: 60% MSCI World Index / 40% Bloomberg Global Aggregate Bond Index 9.07% 14.80% 7.04% 5.45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AssetsNet</t>
        </is>
      </c>
      <c r="B27" s="5" t="n">
        <v>175391926</v>
      </c>
    </row>
    <row r="28">
      <c r="A28" s="4" t="inlineStr">
        <is>
          <t>Holdings Count | Holding</t>
        </is>
      </c>
      <c r="B28" s="7" t="n">
        <v>454</v>
      </c>
    </row>
    <row r="29">
      <c r="A29" s="4" t="inlineStr">
        <is>
          <t>Advisory Fees Paid, Amount</t>
        </is>
      </c>
      <c r="B29" s="5" t="n">
        <v>533337</v>
      </c>
    </row>
    <row r="30">
      <c r="A30" s="4" t="inlineStr">
        <is>
          <t>InvestmentCompanyPortfolioTurnover</t>
        </is>
      </c>
      <c r="B30" s="8" t="n">
        <v>0.24</v>
      </c>
    </row>
    <row r="31">
      <c r="A31" s="4" t="inlineStr">
        <is>
          <t>Additional Fund Statistics [Text Block]</t>
        </is>
      </c>
      <c r="B31" s="4" t="inlineStr">
        <is>
          <t>Key Fund Statistics
Net Assets $175,391,926
# of Portfolio Holdings 454
Portfolio Turnover Rate 24%
Total Advisory Fees Paid $533,337</t>
        </is>
      </c>
    </row>
    <row r="32">
      <c r="A32" s="4" t="inlineStr">
        <is>
          <t>Holdings [Text Block]</t>
        </is>
      </c>
      <c r="B32" s="4" t="inlineStr">
        <is>
          <t>Sector Allocation
Value Value
Inflation-Linked Securities 31.8%
Short-Term Investments 20.3%
Governments - Treasuries 17.4%
Funds and Investment Trusts 15.1%
Financials 1.9%
Health Care 1.2%
Industrials 1.2%
Consumer Staples 1.0%
Materials 0.9%
Utilities 0.9%
Consumer Discretionary 0.8%
Governments - Sovereign Bonds 0.7%
Others 1.9%
Securities Lending Collateral 0.2%
Other assets less liabilities 4.7%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% of Net Assets
U.S. Treasury Inflation Index, 0.38%, due 07/15/25 $30,520,576 17.4%
Vanguard S&amp;P 500 ETF $22,011,440 12.5%
U.S. Treasury Inflation Index, 0.50%, due 01/15/28 $18,417,026 10.5%
U.S. Treasury Inflation Index, 0.38%, due 01/15/27 $6,900,487 3.9%
VanEck JPMorgan EM Local Currency Bond ETF $2,376,985 1.4%
iShares MSCI Emerging Markets ex China ETF $2,128,060 1.2%
Mexico Government International Bond, 4.13%, due 01/21/26 $1,147,585 0.7%
State Street SecLending Cash Collateral $366,822 0.2%
Novo Nordisk A/S - Class B $347,933 0.2%
ASML Holding NV $257,371 0.2%
Total $84,474,285 48.2%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27567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Global Risk Allocation Fund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CABN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 contains important information about the AB Global Risk Allocation Fund (the Fund) for the period of December 1, 2023 to May 31, 2024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CABNX-S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CABNX-S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last six months? (Based on a hypothetical $10,000 investment)
Class Name Cost of a $10,000 investment Costs paid as a percentage of a $10,000 investment
Class A $71 1.38%</t>
        </is>
      </c>
    </row>
    <row r="46">
      <c r="A46" s="4" t="inlineStr">
        <is>
          <t>Expenses Paid, Amount</t>
        </is>
      </c>
      <c r="B46" s="5" t="n">
        <v>71</v>
      </c>
    </row>
    <row r="47">
      <c r="A47" s="4" t="inlineStr">
        <is>
          <t>Expense Ratio, Percent</t>
        </is>
      </c>
      <c r="B47" s="6" t="n">
        <v>0.0138</v>
      </c>
    </row>
    <row r="48">
      <c r="A48" s="4" t="inlineStr">
        <is>
          <t>Performance Past Does Not Indicate Future [Text]</t>
        </is>
      </c>
      <c r="B4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49">
      <c r="A49" s="4" t="inlineStr">
        <is>
          <t>Line Graph [Table Text Block]</t>
        </is>
      </c>
      <c r="B49" s="4" t="inlineStr">
        <is>
          <t>Class A
MSCI World Index Blended Benchmark: 60% MSCI World Index / 40% Bloomberg Global Aggregate Bond Index
05/14 $9,575 $10,000 $10,000
11/14 $9,680 $10,045 $10,022
11/15 $9,432 $9,972 $9,825
11/16 $9,735 $10,287 $10,149
11/17 $10,923 $12,720 $11,829
11/18 $10,507 $12,737 $11,718
11/19 $11,346 $14,588 $13,171
11/20 $12,412 $16,706 $14,844
11/21 $14,081 $20,345 $16,509
11/22 $13,407 $18,136 $14,353
11/23 $13,247 $20,490 $15,588
05/24 $14,137 $23,963 $17,002</t>
        </is>
      </c>
    </row>
    <row r="50">
      <c r="A50" s="4" t="inlineStr">
        <is>
          <t>Average Annual Return [Table Text Block]</t>
        </is>
      </c>
      <c r="B50" s="4" t="inlineStr">
        <is>
          <t>6 Months 1 Year 5 Years 10 Years
Class A (without sales charge)
6.72% 8.80% 5.33% 3.97%
Class A (with sales charge) 2.18% 4.15% 4.41% 3.52%
MSCI World Index 14.89% 24.92% 12.76% 9.13%
Blended Benchmark: 60% MSCI World Index / 40% Bloomberg Global Aggregate Bond Index 9.07% 14.80% 7.04% 5.45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</row>
    <row r="52">
      <c r="A52" s="4" t="inlineStr">
        <is>
          <t>AssetsNet</t>
        </is>
      </c>
      <c r="B52" s="5" t="n">
        <v>175391926</v>
      </c>
    </row>
    <row r="53">
      <c r="A53" s="4" t="inlineStr">
        <is>
          <t>Holdings Count | Holding</t>
        </is>
      </c>
      <c r="B53" s="7" t="n">
        <v>454</v>
      </c>
    </row>
    <row r="54">
      <c r="A54" s="4" t="inlineStr">
        <is>
          <t>Advisory Fees Paid, Amount</t>
        </is>
      </c>
      <c r="B54" s="5" t="n">
        <v>533337</v>
      </c>
    </row>
    <row r="55">
      <c r="A55" s="4" t="inlineStr">
        <is>
          <t>InvestmentCompanyPortfolioTurnover</t>
        </is>
      </c>
      <c r="B55" s="8" t="n">
        <v>0.24</v>
      </c>
    </row>
    <row r="56">
      <c r="A56" s="4" t="inlineStr">
        <is>
          <t>Additional Fund Statistics [Text Block]</t>
        </is>
      </c>
      <c r="B56" s="4" t="inlineStr">
        <is>
          <t>Key Fund Statistics
Net Assets $175,391,926
# of Portfolio Holdings 454
Portfolio Turnover Rate 24%
Total Advisory Fees Paid $533,337</t>
        </is>
      </c>
    </row>
    <row r="57">
      <c r="A57" s="4" t="inlineStr">
        <is>
          <t>Holdings [Text Block]</t>
        </is>
      </c>
      <c r="B57" s="4" t="inlineStr">
        <is>
          <t>Sector Allocation
Value Value
Inflation-Linked Securities 31.8%
Short-Term Investments 20.3%
Governments - Treasuries 17.4%
Funds and Investment Trusts 15.1%
Financials 1.9%
Health Care 1.2%
Industrials 1.2%
Consumer Staples 1.0%
Materials 0.9%
Utilities 0.9%
Consumer Discretionary 0.8%
Governments - Sovereign Bonds 0.7%
Others 1.9%
Securities Lending Collateral 0.2%
Other assets less liabilities 4.7%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% of Net Assets
U.S. Treasury Inflation Index, 0.38%, due 07/15/25 $30,520,576 17.4%
Vanguard S&amp;P 500 ETF $22,011,440 12.5%
U.S. Treasury Inflation Index, 0.50%, due 01/15/28 $18,417,026 10.5%
U.S. Treasury Inflation Index, 0.38%, due 01/15/27 $6,900,487 3.9%
VanEck JPMorgan EM Local Currency Bond ETF $2,376,985 1.4%
iShares MSCI Emerging Markets ex China ETF $2,128,060 1.2%
Mexico Government International Bond, 4.13%, due 01/21/26 $1,147,585 0.7%
State Street SecLending Cash Collateral $366,822 0.2%
Novo Nordisk A/S - Class B $347,933 0.2%
ASML Holding NV $257,371 0.2%
Total $84,474,285 48.2%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027569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Global Risk Allocation Fund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CBAC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 contains important information about the AB Global Risk Allocation Fund (the Fund) for the period of December 1, 2023 to May 31, 2024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CBACX-S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CBACX-S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last six months? (Based on a hypothetical $10,000 investment)
Class Name Cost of a $10,000 investment Costs paid as a percentage of a $10,000 investment
Class C $110 2.14%</t>
        </is>
      </c>
    </row>
    <row r="71">
      <c r="A71" s="4" t="inlineStr">
        <is>
          <t>Expenses Paid, Amount</t>
        </is>
      </c>
      <c r="B71" s="5" t="n">
        <v>110</v>
      </c>
    </row>
    <row r="72">
      <c r="A72" s="4" t="inlineStr">
        <is>
          <t>Expense Ratio, Percent</t>
        </is>
      </c>
      <c r="B72" s="6" t="n">
        <v>0.0214</v>
      </c>
    </row>
    <row r="73">
      <c r="A73" s="4" t="inlineStr">
        <is>
          <t>Performance Past Does Not Indicate Future [Text]</t>
        </is>
      </c>
      <c r="B7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74">
      <c r="A74" s="4" t="inlineStr">
        <is>
          <t>Line Graph [Table Text Block]</t>
        </is>
      </c>
      <c r="B74" s="4" t="inlineStr">
        <is>
          <t>Class C
MSCI World Index Blended Benchmark: 60% MSCI World Index / 40% Bloomberg Global Aggregate Bond Index
05/14 $10,000 $10,000 $10,000
11/14 $10,075 $10,045 $10,022
11/15 $9,745 $9,972 $9,825
11/16 $9,981 $10,287 $10,149
11/17 $11,113 $12,720 $11,829
11/18 $10,613 $12,737 $11,718
11/19 $11,373 $14,588 $13,171
11/20 $12,348 $16,706 $14,844
11/21 $13,899 $20,345 $16,509
11/22 $13,139 $18,136 $14,353
11/23 $12,890 $20,490 $15,588
05/24 $13,698 $23,963 $17,002</t>
        </is>
      </c>
    </row>
    <row r="75">
      <c r="A75" s="4" t="inlineStr">
        <is>
          <t>Average Annual Return [Table Text Block]</t>
        </is>
      </c>
      <c r="B75" s="4" t="inlineStr">
        <is>
          <t>6 Months 1 Year 5 Years 10 Years
Class C (without sales charge)
6.26% 7.94% 4.53% 3.20%
Class C (with sales charge) 5.26% 6.94% 4.53% 3.20%
MSCI World Index 14.89% 24.92% 12.76% 9.13%
Blended Benchmark: 60% MSCI World Index / 40% Bloomberg Global Aggregate Bond Index 9.07% 14.80% 7.04% 5.45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</row>
    <row r="77">
      <c r="A77" s="4" t="inlineStr">
        <is>
          <t>AssetsNet</t>
        </is>
      </c>
      <c r="B77" s="5" t="n">
        <v>175391926</v>
      </c>
    </row>
    <row r="78">
      <c r="A78" s="4" t="inlineStr">
        <is>
          <t>Holdings Count | Holding</t>
        </is>
      </c>
      <c r="B78" s="7" t="n">
        <v>454</v>
      </c>
    </row>
    <row r="79">
      <c r="A79" s="4" t="inlineStr">
        <is>
          <t>Advisory Fees Paid, Amount</t>
        </is>
      </c>
      <c r="B79" s="5" t="n">
        <v>533337</v>
      </c>
    </row>
    <row r="80">
      <c r="A80" s="4" t="inlineStr">
        <is>
          <t>InvestmentCompanyPortfolioTurnover</t>
        </is>
      </c>
      <c r="B80" s="8" t="n">
        <v>0.24</v>
      </c>
    </row>
    <row r="81">
      <c r="A81" s="4" t="inlineStr">
        <is>
          <t>Additional Fund Statistics [Text Block]</t>
        </is>
      </c>
      <c r="B81" s="4" t="inlineStr">
        <is>
          <t>Key Fund Statistics
Net Assets $175,391,926
# of Portfolio Holdings 454
Portfolio Turnover Rate 24%
Total Advisory Fees Paid $533,337</t>
        </is>
      </c>
    </row>
    <row r="82">
      <c r="A82" s="4" t="inlineStr">
        <is>
          <t>Holdings [Text Block]</t>
        </is>
      </c>
      <c r="B82" s="4" t="inlineStr">
        <is>
          <t>Sector Allocation
Value Value
Inflation-Linked Securities 31.8%
Short-Term Investments 20.3%
Governments - Treasuries 17.4%
Funds and Investment Trusts 15.1%
Financials 1.9%
Health Care 1.2%
Industrials 1.2%
Consumer Staples 1.0%
Materials 0.9%
Utilities 0.9%
Consumer Discretionary 0.8%
Governments - Sovereign Bonds 0.7%
Others 1.9%
Securities Lending Collateral 0.2%
Other assets less liabilities 4.7%</t>
        </is>
      </c>
    </row>
    <row r="83">
      <c r="A83" s="4" t="inlineStr">
        <is>
          <t>Largest Holdings [Text Block]</t>
        </is>
      </c>
      <c r="B83" s="4" t="inlineStr">
        <is>
          <t>10 Top Holdings
Company U.S. $ Value % of Net Assets
U.S. Treasury Inflation Index, 0.38%, due 07/15/25 $30,520,576 17.4%
Vanguard S&amp;P 500 ETF $22,011,440 12.5%
U.S. Treasury Inflation Index, 0.50%, due 01/15/28 $18,417,026 10.5%
U.S. Treasury Inflation Index, 0.38%, due 01/15/27 $6,900,487 3.9%
VanEck JPMorgan EM Local Currency Bond ETF $2,376,985 1.4%
iShares MSCI Emerging Markets ex China ETF $2,128,060 1.2%
Mexico Government International Bond, 4.13%, due 01/21/26 $1,147,585 0.7%
State Street SecLending Cash Collateral $366,822 0.2%
Novo Nordisk A/S - Class B $347,933 0.2%
ASML Holding NV $257,371 0.2%
Total $84,474,285 48.2%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27573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Global Risk Allocation Fund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CABI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 contains important information about the AB Global Risk Allocation Fund (the Fund) for the period of December 1, 2023 to May 31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CABIX-S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CABIX-S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last six months? (Based on a hypothetical $10,000 investment)
Class Name Cost of a $10,000 investment Costs paid as a percentage of a $10,000 investment
Class I $57 1.10%</t>
        </is>
      </c>
    </row>
    <row r="96">
      <c r="A96" s="4" t="inlineStr">
        <is>
          <t>Expenses Paid, Amount</t>
        </is>
      </c>
      <c r="B96" s="5" t="n">
        <v>57</v>
      </c>
    </row>
    <row r="97">
      <c r="A97" s="4" t="inlineStr">
        <is>
          <t>Expense Ratio, Percent</t>
        </is>
      </c>
      <c r="B97" s="6" t="n">
        <v>0.011</v>
      </c>
    </row>
    <row r="98">
      <c r="A98" s="4" t="inlineStr">
        <is>
          <t>Performance Past Does Not Indicate Future [Text]</t>
        </is>
      </c>
      <c r="B9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99">
      <c r="A99" s="4" t="inlineStr">
        <is>
          <t>Line Graph [Table Text Block]</t>
        </is>
      </c>
      <c r="B99" s="4" t="inlineStr">
        <is>
          <t>Class I
MSCI World Index Blended Benchmark: 60% MSCI World Index / 40% Bloomberg Global Aggregate Bond Index
05/14 $10,000 $10,000 $10,000
11/14 $10,126 $10,045 $10,022
11/15 $9,911 $9,972 $9,825
11/16 $10,277 $10,287 $10,149
11/17 $11,572 $12,720 $11,829
11/18 $11,165 $12,737 $11,718
11/19 $12,089 $14,588 $13,171
11/20 $13,263 $16,706 $14,844
11/21 $15,090 $20,345 $16,509
11/22 $14,416 $18,136 $14,353
11/23 $14,281 $20,490 $15,588
05/24 $15,263 $23,963 $17,002</t>
        </is>
      </c>
    </row>
    <row r="100">
      <c r="A100" s="4" t="inlineStr">
        <is>
          <t>Average Annual Return [Table Text Block]</t>
        </is>
      </c>
      <c r="B100" s="4" t="inlineStr">
        <is>
          <t>6 Months 1 Year 5 Years 10 Years
Class I (without sales charge)
6.88% 9.07% 5.62% 4.32%
Class I (with sales charge) 6.88% 9.07% 5.62% 4.32%
MSCI World Index 14.89% 24.92% 12.76% 9.13%
Blended Benchmark: 60% MSCI World Index / 40% Bloomberg Global Aggregate Bond Index 9.07% 14.80% 7.04% 5.45%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redemption of Fund shares.</t>
        </is>
      </c>
    </row>
    <row r="102">
      <c r="A102" s="4" t="inlineStr">
        <is>
          <t>AssetsNet</t>
        </is>
      </c>
      <c r="B102" s="5" t="n">
        <v>175391926</v>
      </c>
    </row>
    <row r="103">
      <c r="A103" s="4" t="inlineStr">
        <is>
          <t>Holdings Count | Holding</t>
        </is>
      </c>
      <c r="B103" s="7" t="n">
        <v>454</v>
      </c>
    </row>
    <row r="104">
      <c r="A104" s="4" t="inlineStr">
        <is>
          <t>Advisory Fees Paid, Amount</t>
        </is>
      </c>
      <c r="B104" s="5" t="n">
        <v>533337</v>
      </c>
    </row>
    <row r="105">
      <c r="A105" s="4" t="inlineStr">
        <is>
          <t>InvestmentCompanyPortfolioTurnover</t>
        </is>
      </c>
      <c r="B105" s="8" t="n">
        <v>0.24</v>
      </c>
    </row>
    <row r="106">
      <c r="A106" s="4" t="inlineStr">
        <is>
          <t>Additional Fund Statistics [Text Block]</t>
        </is>
      </c>
      <c r="B106" s="4" t="inlineStr">
        <is>
          <t>Key Fund Statistics
Net Assets $175,391,926
# of Portfolio Holdings 454
Portfolio Turnover Rate 24%
Total Advisory Fees Paid $533,337</t>
        </is>
      </c>
    </row>
    <row r="107">
      <c r="A107" s="4" t="inlineStr">
        <is>
          <t>Holdings [Text Block]</t>
        </is>
      </c>
      <c r="B107" s="4" t="inlineStr">
        <is>
          <t>Sector Allocation
Value Value
Inflation-Linked Securities 31.8%
Short-Term Investments 20.3%
Governments - Treasuries 17.4%
Funds and Investment Trusts 15.1%
Financials 1.9%
Health Care 1.2%
Industrials 1.2%
Consumer Staples 1.0%
Materials 0.9%
Utilities 0.9%
Consumer Discretionary 0.8%
Governments - Sovereign Bonds 0.7%
Others 1.9%
Securities Lending Collateral 0.2%
Other assets less liabilities 4.7%</t>
        </is>
      </c>
    </row>
    <row r="108">
      <c r="A108" s="4" t="inlineStr">
        <is>
          <t>Largest Holdings [Text Block]</t>
        </is>
      </c>
      <c r="B108" s="4" t="inlineStr">
        <is>
          <t>10 Top Holdings
Company U.S. $ Value % of Net Assets
U.S. Treasury Inflation Index, 0.38%, due 07/15/25 $30,520,576 17.4%
Vanguard S&amp;P 500 ETF $22,011,440 12.5%
U.S. Treasury Inflation Index, 0.50%, due 01/15/28 $18,417,026 10.5%
U.S. Treasury Inflation Index, 0.38%, due 01/15/27 $6,900,487 3.9%
VanEck JPMorgan EM Local Currency Bond ETF $2,376,985 1.4%
iShares MSCI Emerging Markets ex China ETF $2,128,060 1.2%
Mexico Government International Bond, 4.13%, due 01/21/26 $1,147,585 0.7%
State Street SecLending Cash Collateral $366,822 0.2%
Novo Nordisk A/S - Class B $347,933 0.2%
ASML Holding NV $257,371 0.2%
Total $84,474,285 48.2%</t>
        </is>
      </c>
    </row>
    <row r="109">
      <c r="A10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5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3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May 31, 2024</t>
        </is>
      </c>
      <c r="C2" s="2" t="inlineStr">
        <is>
          <t>Nov. 30, 2023</t>
        </is>
      </c>
      <c r="D2" s="2" t="inlineStr">
        <is>
          <t>Nov. 30, 2022</t>
        </is>
      </c>
      <c r="E2" s="2" t="inlineStr">
        <is>
          <t>Nov. 30, 2021</t>
        </is>
      </c>
      <c r="F2" s="2" t="inlineStr">
        <is>
          <t>Nov. 30, 2020</t>
        </is>
      </c>
      <c r="G2" s="2" t="inlineStr">
        <is>
          <t>Nov. 30, 2019</t>
        </is>
      </c>
      <c r="H2" s="2" t="inlineStr">
        <is>
          <t>Nov. 30, 2018</t>
        </is>
      </c>
      <c r="I2" s="2" t="inlineStr">
        <is>
          <t>Nov. 30, 2017</t>
        </is>
      </c>
      <c r="J2" s="2" t="inlineStr">
        <is>
          <t>Nov. 30, 2016</t>
        </is>
      </c>
      <c r="K2" s="2" t="inlineStr">
        <is>
          <t>Nov. 30, 2015</t>
        </is>
      </c>
      <c r="L2" s="2" t="inlineStr">
        <is>
          <t>Nov. 30, 2014</t>
        </is>
      </c>
      <c r="M2" s="2" t="inlineStr">
        <is>
          <t>May 31, 2014</t>
        </is>
      </c>
    </row>
    <row r="3">
      <c r="A3" s="4" t="inlineStr">
        <is>
          <t>C0000275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15151</v>
      </c>
      <c r="C6" s="5" t="n">
        <v>14183</v>
      </c>
      <c r="D6" s="5" t="n">
        <v>14318</v>
      </c>
      <c r="E6" s="5" t="n">
        <v>14991</v>
      </c>
      <c r="F6" s="5" t="n">
        <v>13187</v>
      </c>
      <c r="G6" s="5" t="n">
        <v>12023</v>
      </c>
      <c r="H6" s="5" t="n">
        <v>11105</v>
      </c>
      <c r="I6" s="5" t="n">
        <v>11517</v>
      </c>
      <c r="J6" s="5" t="n">
        <v>10235</v>
      </c>
      <c r="K6" s="5" t="n">
        <v>9897</v>
      </c>
      <c r="L6" s="5" t="n">
        <v>10126</v>
      </c>
      <c r="M6" s="5" t="n">
        <v>10000</v>
      </c>
    </row>
    <row r="7">
      <c r="A7" s="4" t="inlineStr">
        <is>
          <t>C00002756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
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137</v>
      </c>
      <c r="C10" s="7" t="n">
        <v>13247</v>
      </c>
      <c r="D10" s="7" t="n">
        <v>13407</v>
      </c>
      <c r="E10" s="7" t="n">
        <v>14081</v>
      </c>
      <c r="F10" s="7" t="n">
        <v>12412</v>
      </c>
      <c r="G10" s="7" t="n">
        <v>11346</v>
      </c>
      <c r="H10" s="7" t="n">
        <v>10507</v>
      </c>
      <c r="I10" s="7" t="n">
        <v>10923</v>
      </c>
      <c r="J10" s="7" t="n">
        <v>9735</v>
      </c>
      <c r="K10" s="7" t="n">
        <v>9432</v>
      </c>
      <c r="L10" s="7" t="n">
        <v>9680</v>
      </c>
      <c r="M10" s="7" t="n">
        <v>9575</v>
      </c>
    </row>
    <row r="11">
      <c r="A11" s="4" t="inlineStr">
        <is>
          <t>C00002756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
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698</v>
      </c>
      <c r="C14" s="7" t="n">
        <v>12890</v>
      </c>
      <c r="D14" s="7" t="n">
        <v>13139</v>
      </c>
      <c r="E14" s="7" t="n">
        <v>13899</v>
      </c>
      <c r="F14" s="7" t="n">
        <v>12348</v>
      </c>
      <c r="G14" s="7" t="n">
        <v>11373</v>
      </c>
      <c r="H14" s="7" t="n">
        <v>10613</v>
      </c>
      <c r="I14" s="7" t="n">
        <v>11113</v>
      </c>
      <c r="J14" s="7" t="n">
        <v>9981</v>
      </c>
      <c r="K14" s="7" t="n">
        <v>9745</v>
      </c>
      <c r="L14" s="7" t="n">
        <v>10075</v>
      </c>
      <c r="M14" s="7" t="n">
        <v>10000</v>
      </c>
    </row>
    <row r="15">
      <c r="A15" s="4" t="inlineStr">
        <is>
          <t>C00002757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
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263</v>
      </c>
      <c r="C18" s="7" t="n">
        <v>14281</v>
      </c>
      <c r="D18" s="7" t="n">
        <v>14416</v>
      </c>
      <c r="E18" s="7" t="n">
        <v>15090</v>
      </c>
      <c r="F18" s="7" t="n">
        <v>13263</v>
      </c>
      <c r="G18" s="7" t="n">
        <v>12089</v>
      </c>
      <c r="H18" s="7" t="n">
        <v>11165</v>
      </c>
      <c r="I18" s="7" t="n">
        <v>11572</v>
      </c>
      <c r="J18" s="7" t="n">
        <v>10277</v>
      </c>
      <c r="K18" s="7" t="n">
        <v>9911</v>
      </c>
      <c r="L18" s="7" t="n">
        <v>10126</v>
      </c>
      <c r="M18" s="7" t="n">
        <v>10000</v>
      </c>
    </row>
    <row r="19">
      <c r="A19" s="4" t="inlineStr">
        <is>
          <t>AllianceBernstein Index: MSCI Worl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Worl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3963</v>
      </c>
      <c r="C22" s="7" t="n">
        <v>20490</v>
      </c>
      <c r="D22" s="7" t="n">
        <v>18136</v>
      </c>
      <c r="E22" s="7" t="n">
        <v>20345</v>
      </c>
      <c r="F22" s="7" t="n">
        <v>16706</v>
      </c>
      <c r="G22" s="7" t="n">
        <v>14588</v>
      </c>
      <c r="H22" s="7" t="n">
        <v>12737</v>
      </c>
      <c r="I22" s="7" t="n">
        <v>12720</v>
      </c>
      <c r="J22" s="7" t="n">
        <v>10287</v>
      </c>
      <c r="K22" s="7" t="n">
        <v>9972</v>
      </c>
      <c r="L22" s="7" t="n">
        <v>10045</v>
      </c>
      <c r="M22" s="7" t="n">
        <v>10000</v>
      </c>
    </row>
    <row r="23">
      <c r="A23" s="4" t="inlineStr">
        <is>
          <t>AllianceBernstein Index: MSCI Worl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Worl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3963</v>
      </c>
      <c r="C26" s="7" t="n">
        <v>20490</v>
      </c>
      <c r="D26" s="7" t="n">
        <v>18136</v>
      </c>
      <c r="E26" s="7" t="n">
        <v>20345</v>
      </c>
      <c r="F26" s="7" t="n">
        <v>16706</v>
      </c>
      <c r="G26" s="7" t="n">
        <v>14588</v>
      </c>
      <c r="H26" s="7" t="n">
        <v>12737</v>
      </c>
      <c r="I26" s="7" t="n">
        <v>12720</v>
      </c>
      <c r="J26" s="7" t="n">
        <v>10287</v>
      </c>
      <c r="K26" s="7" t="n">
        <v>9972</v>
      </c>
      <c r="L26" s="7" t="n">
        <v>10045</v>
      </c>
      <c r="M26" s="7" t="n">
        <v>10000</v>
      </c>
    </row>
    <row r="27">
      <c r="A27" s="4" t="inlineStr">
        <is>
          <t>AllianceBernstein Index: MSCI Worl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Worl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3963</v>
      </c>
      <c r="C30" s="7" t="n">
        <v>20490</v>
      </c>
      <c r="D30" s="7" t="n">
        <v>18136</v>
      </c>
      <c r="E30" s="7" t="n">
        <v>20345</v>
      </c>
      <c r="F30" s="7" t="n">
        <v>16706</v>
      </c>
      <c r="G30" s="7" t="n">
        <v>14588</v>
      </c>
      <c r="H30" s="7" t="n">
        <v>12737</v>
      </c>
      <c r="I30" s="7" t="n">
        <v>12720</v>
      </c>
      <c r="J30" s="7" t="n">
        <v>10287</v>
      </c>
      <c r="K30" s="7" t="n">
        <v>9972</v>
      </c>
      <c r="L30" s="7" t="n">
        <v>10045</v>
      </c>
      <c r="M30" s="7" t="n">
        <v>10000</v>
      </c>
    </row>
    <row r="31">
      <c r="A31" s="4" t="inlineStr">
        <is>
          <t>AllianceBernstein Index: MSCI Worl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Worl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3963</v>
      </c>
      <c r="C34" s="7" t="n">
        <v>20490</v>
      </c>
      <c r="D34" s="7" t="n">
        <v>18136</v>
      </c>
      <c r="E34" s="7" t="n">
        <v>20345</v>
      </c>
      <c r="F34" s="7" t="n">
        <v>16706</v>
      </c>
      <c r="G34" s="7" t="n">
        <v>14588</v>
      </c>
      <c r="H34" s="7" t="n">
        <v>12737</v>
      </c>
      <c r="I34" s="7" t="n">
        <v>12720</v>
      </c>
      <c r="J34" s="7" t="n">
        <v>10287</v>
      </c>
      <c r="K34" s="7" t="n">
        <v>9972</v>
      </c>
      <c r="L34" s="7" t="n">
        <v>10045</v>
      </c>
      <c r="M34" s="7" t="n">
        <v>10000</v>
      </c>
    </row>
    <row r="35">
      <c r="A35" s="4" t="inlineStr">
        <is>
          <t>AllianceBernstein Index: Blended Benchmark: 60% MSCI World Index / 40% Bloomberg Global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ended Benchmark: 60% MSCI World Index / 40% Bloomberg Global Aggregate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7002</v>
      </c>
      <c r="C38" s="7" t="n">
        <v>15588</v>
      </c>
      <c r="D38" s="7" t="n">
        <v>14353</v>
      </c>
      <c r="E38" s="7" t="n">
        <v>16509</v>
      </c>
      <c r="F38" s="7" t="n">
        <v>14844</v>
      </c>
      <c r="G38" s="7" t="n">
        <v>13171</v>
      </c>
      <c r="H38" s="7" t="n">
        <v>11718</v>
      </c>
      <c r="I38" s="7" t="n">
        <v>11829</v>
      </c>
      <c r="J38" s="7" t="n">
        <v>10149</v>
      </c>
      <c r="K38" s="7" t="n">
        <v>9825</v>
      </c>
      <c r="L38" s="7" t="n">
        <v>10022</v>
      </c>
      <c r="M38" s="7" t="n">
        <v>10000</v>
      </c>
    </row>
    <row r="39">
      <c r="A39" s="4" t="inlineStr">
        <is>
          <t>AllianceBernstein Index: Blended Benchmark: 60% MSCI World Index / 40% Bloomberg Global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ended Benchmark: 60% MSCI World Index / 40% Bloomberg Global Aggregate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7002</v>
      </c>
      <c r="C42" s="7" t="n">
        <v>15588</v>
      </c>
      <c r="D42" s="7" t="n">
        <v>14353</v>
      </c>
      <c r="E42" s="7" t="n">
        <v>16509</v>
      </c>
      <c r="F42" s="7" t="n">
        <v>14844</v>
      </c>
      <c r="G42" s="7" t="n">
        <v>13171</v>
      </c>
      <c r="H42" s="7" t="n">
        <v>11718</v>
      </c>
      <c r="I42" s="7" t="n">
        <v>11829</v>
      </c>
      <c r="J42" s="7" t="n">
        <v>10149</v>
      </c>
      <c r="K42" s="7" t="n">
        <v>9825</v>
      </c>
      <c r="L42" s="7" t="n">
        <v>10022</v>
      </c>
      <c r="M42" s="7" t="n">
        <v>10000</v>
      </c>
    </row>
    <row r="43">
      <c r="A43" s="4" t="inlineStr">
        <is>
          <t>AllianceBernstein Index: Blended Benchmark: 60% MSCI World Index / 40% Bloomberg Global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ended Benchmark: 60% MSCI World Index / 40% Bloomberg Global Aggregate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7002</v>
      </c>
      <c r="C46" s="7" t="n">
        <v>15588</v>
      </c>
      <c r="D46" s="7" t="n">
        <v>14353</v>
      </c>
      <c r="E46" s="7" t="n">
        <v>16509</v>
      </c>
      <c r="F46" s="7" t="n">
        <v>14844</v>
      </c>
      <c r="G46" s="7" t="n">
        <v>13171</v>
      </c>
      <c r="H46" s="7" t="n">
        <v>11718</v>
      </c>
      <c r="I46" s="7" t="n">
        <v>11829</v>
      </c>
      <c r="J46" s="7" t="n">
        <v>10149</v>
      </c>
      <c r="K46" s="7" t="n">
        <v>9825</v>
      </c>
      <c r="L46" s="7" t="n">
        <v>10022</v>
      </c>
      <c r="M46" s="7" t="n">
        <v>10000</v>
      </c>
    </row>
    <row r="47">
      <c r="A47" s="4" t="inlineStr">
        <is>
          <t>AllianceBernstein Index: Blended Benchmark: 60% MSCI World Index / 40% Bloomberg Global Aggregate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ended Benchmark: 60% MSCI World Index / 40% Bloomberg Global Aggregate Bond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7002</v>
      </c>
      <c r="C50" s="5" t="n">
        <v>15588</v>
      </c>
      <c r="D50" s="5" t="n">
        <v>14353</v>
      </c>
      <c r="E50" s="5" t="n">
        <v>16509</v>
      </c>
      <c r="F50" s="5" t="n">
        <v>14844</v>
      </c>
      <c r="G50" s="5" t="n">
        <v>13171</v>
      </c>
      <c r="H50" s="5" t="n">
        <v>11718</v>
      </c>
      <c r="I50" s="5" t="n">
        <v>11829</v>
      </c>
      <c r="J50" s="5" t="n">
        <v>10149</v>
      </c>
      <c r="K50" s="5" t="n">
        <v>9825</v>
      </c>
      <c r="L50" s="5" t="n">
        <v>10022</v>
      </c>
      <c r="M5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</row>
    <row r="3">
      <c r="A3" s="4" t="inlineStr">
        <is>
          <t>C0000275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2756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
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02756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Class C
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027573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Class I
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Without Sales Load [Member] | C00002757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683</v>
      </c>
      <c r="C17" s="6" t="n">
        <v>0.09080000000000001</v>
      </c>
      <c r="D17" s="6" t="n">
        <v>0.0558</v>
      </c>
      <c r="E17" s="6" t="n">
        <v>0.0424</v>
      </c>
    </row>
    <row r="18">
      <c r="A18" s="4" t="inlineStr">
        <is>
          <t>Without Sales Load [Member] | C000027567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672</v>
      </c>
      <c r="C20" s="6" t="n">
        <v>0.08799999999999999</v>
      </c>
      <c r="D20" s="6" t="n">
        <v>0.0533</v>
      </c>
      <c r="E20" s="6" t="n">
        <v>0.0397</v>
      </c>
    </row>
    <row r="21">
      <c r="A21" s="4" t="inlineStr">
        <is>
          <t>Without Sales Load [Member] | C00002756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626</v>
      </c>
      <c r="C23" s="6" t="n">
        <v>0.0794</v>
      </c>
      <c r="D23" s="6" t="n">
        <v>0.0453</v>
      </c>
      <c r="E23" s="6" t="n">
        <v>0.032</v>
      </c>
    </row>
    <row r="24">
      <c r="A24" s="4" t="inlineStr">
        <is>
          <t>Without Sales Load [Member] | C00002757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688</v>
      </c>
      <c r="C26" s="6" t="n">
        <v>0.0907</v>
      </c>
      <c r="D26" s="6" t="n">
        <v>0.0562</v>
      </c>
      <c r="E26" s="6" t="n">
        <v>0.0432</v>
      </c>
    </row>
    <row r="27">
      <c r="A27" s="4" t="inlineStr">
        <is>
          <t>AllianceBernstein Index: MSCI Worl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Worl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489</v>
      </c>
      <c r="C30" s="6" t="n">
        <v>0.2492</v>
      </c>
      <c r="D30" s="6" t="n">
        <v>0.1276</v>
      </c>
      <c r="E30" s="6" t="n">
        <v>0.09130000000000001</v>
      </c>
    </row>
    <row r="31">
      <c r="A31" s="4" t="inlineStr">
        <is>
          <t>AllianceBernstein Index: MSCI Worl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Worl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489</v>
      </c>
      <c r="C34" s="6" t="n">
        <v>0.2492</v>
      </c>
      <c r="D34" s="6" t="n">
        <v>0.1276</v>
      </c>
      <c r="E34" s="6" t="n">
        <v>0.09130000000000001</v>
      </c>
    </row>
    <row r="35">
      <c r="A35" s="4" t="inlineStr">
        <is>
          <t>AllianceBernstein Index: MSCI Worl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Worl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489</v>
      </c>
      <c r="C38" s="6" t="n">
        <v>0.2492</v>
      </c>
      <c r="D38" s="6" t="n">
        <v>0.1276</v>
      </c>
      <c r="E38" s="6" t="n">
        <v>0.09130000000000001</v>
      </c>
    </row>
    <row r="39">
      <c r="A39" s="4" t="inlineStr">
        <is>
          <t>AllianceBernstein Index: MSCI Worl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Worl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489</v>
      </c>
      <c r="C42" s="6" t="n">
        <v>0.2492</v>
      </c>
      <c r="D42" s="6" t="n">
        <v>0.1276</v>
      </c>
      <c r="E42" s="6" t="n">
        <v>0.09130000000000001</v>
      </c>
    </row>
    <row r="43">
      <c r="A43" s="4" t="inlineStr">
        <is>
          <t>AllianceBernstein Index: Blended Benchmark: 60% MSCI World Index / 40% Bloomberg Global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ended Benchmark: 60% MSCI World Index / 40% Bloomberg Global Aggregate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llianceBernstein Index: Blended Benchmark: 60% MSCI World Index / 40% Bloomberg Global Aggregate Bond Index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Blended Benchmark: 60% MSCI World Index / 40% Bloomberg Global Aggregate Bond Index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AllianceBernstein Index: Blended Benchmark: 60% MSCI World Index / 40% Bloomberg Global Aggregate Bond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Blended Benchmark: 60% MSCI World Index / 40% Bloomberg Global Aggregate Bond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AllianceBernstein Index: Blended Benchmark: 60% MSCI World Index / 40% Bloomberg Global Aggregate Bond Index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Blended Benchmark: 60% MSCI World Index / 40% Bloomberg Global Aggregate Bond Index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57"/>
  <sheetViews>
    <sheetView workbookViewId="0">
      <selection activeCell="A1" sqref="A1"/>
    </sheetView>
  </sheetViews>
  <sheetFormatPr baseColWidth="8" defaultRowHeight="15"/>
  <cols>
    <col width="68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27570 | U.S. Treasury Inflation IndexFR_912828XL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74</v>
      </c>
    </row>
    <row r="5">
      <c r="A5" s="4" t="inlineStr">
        <is>
          <t>C000027570 | Vanguard S&amp;P 500 ETFFR_92290836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5</v>
      </c>
    </row>
    <row r="8">
      <c r="A8" s="4" t="inlineStr">
        <is>
          <t>C000027570 | U.S. Treasury Inflation IndexFR_9128283R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5</v>
      </c>
    </row>
    <row r="11">
      <c r="A11" s="4" t="inlineStr">
        <is>
          <t>C000027570 | U.S. Treasury Inflation IndexFR_912828V4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</row>
    <row r="14">
      <c r="A14" s="4" t="inlineStr">
        <is>
          <t>C000027570 | VanEck JPMorgan EM Local Currency Bond ETFFR_92189H30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C000027570 | iShares MSCI Emerging Markets ex China ETFFR_46434G76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</row>
    <row r="20">
      <c r="A20" s="4" t="inlineStr">
        <is>
          <t>C000027570 | Mexico Government International BondFR_91086QBG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7</v>
      </c>
    </row>
    <row r="23">
      <c r="A23" s="4" t="inlineStr">
        <is>
          <t>C000027570 | State Street SecLending Cash CollateralFR_SLCOLLCASH_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2</v>
      </c>
    </row>
    <row r="26">
      <c r="A26" s="4" t="inlineStr">
        <is>
          <t>C000027570 | Novo Nordisk A/SFR_BP6KMJ90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2</v>
      </c>
    </row>
    <row r="29">
      <c r="A29" s="4" t="inlineStr">
        <is>
          <t>C000027570 | ASML Holding NVFR_ACI02GTQ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2</v>
      </c>
    </row>
    <row r="32">
      <c r="A32" s="4" t="inlineStr">
        <is>
          <t>C000027570 | Country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76</v>
      </c>
    </row>
    <row r="35">
      <c r="A35" s="4" t="inlineStr">
        <is>
          <t>C000027570 | Country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77</v>
      </c>
    </row>
    <row r="38">
      <c r="A38" s="4" t="inlineStr">
        <is>
          <t>C000027570 | CountryUnited Kingdom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027570 | CountryFranc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3</v>
      </c>
    </row>
    <row r="44">
      <c r="A44" s="4" t="inlineStr">
        <is>
          <t>C000027570 | CountrySwitzerla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6</v>
      </c>
    </row>
    <row r="47">
      <c r="A47" s="4" t="inlineStr">
        <is>
          <t>C000027570 | CountryGerman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1</v>
      </c>
    </row>
    <row r="50">
      <c r="A50" s="4" t="inlineStr">
        <is>
          <t>C000027570 | CountryMexico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7</v>
      </c>
    </row>
    <row r="53">
      <c r="A53" s="4" t="inlineStr">
        <is>
          <t>C000027570 | CountryDenmark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1</v>
      </c>
    </row>
    <row r="56">
      <c r="A56" s="4" t="inlineStr">
        <is>
          <t>C000027570 | CountryNetherla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</v>
      </c>
    </row>
    <row r="59">
      <c r="A59" s="4" t="inlineStr">
        <is>
          <t>C000027570 | CountrySwede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3</v>
      </c>
    </row>
    <row r="62">
      <c r="A62" s="4" t="inlineStr">
        <is>
          <t>C000027570 | CountryItal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5</v>
      </c>
    </row>
    <row r="65">
      <c r="A65" s="4" t="inlineStr">
        <is>
          <t>C000027570 | CountrySpai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</v>
      </c>
    </row>
    <row r="68">
      <c r="A68" s="4" t="inlineStr">
        <is>
          <t>C000027570 | CountryFinla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3</v>
      </c>
    </row>
    <row r="71">
      <c r="A71" s="4" t="inlineStr">
        <is>
          <t>C000027570 | CountryNorwa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1</v>
      </c>
    </row>
    <row r="74">
      <c r="A74" s="4" t="inlineStr">
        <is>
          <t>C000027570 | SectorInflation-Linked Secur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18</v>
      </c>
    </row>
    <row r="77">
      <c r="A77" s="4" t="inlineStr">
        <is>
          <t>C000027570 | SectorShort-Term Investm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03</v>
      </c>
    </row>
    <row r="80">
      <c r="A80" s="4" t="inlineStr">
        <is>
          <t>C000027570 | SectorGovernments - Treasur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74</v>
      </c>
    </row>
    <row r="83">
      <c r="A83" s="4" t="inlineStr">
        <is>
          <t>C000027570 | SectorFunds and Investment Trust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51</v>
      </c>
    </row>
    <row r="86">
      <c r="A86" s="4" t="inlineStr">
        <is>
          <t>C000027570 | SectorFinanc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9</v>
      </c>
    </row>
    <row r="89">
      <c r="A89" s="4" t="inlineStr">
        <is>
          <t>C000027570 | SectorHealth Ca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C000027570 | Sector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2</v>
      </c>
    </row>
    <row r="95">
      <c r="A95" s="4" t="inlineStr">
        <is>
          <t>C000027570 | Sector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C000027570 | SectorMate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C000027570 | Sector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999999999999999</v>
      </c>
    </row>
    <row r="104">
      <c r="A104" s="4" t="inlineStr">
        <is>
          <t>C000027570 | Sector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</v>
      </c>
    </row>
    <row r="107">
      <c r="A107" s="4" t="inlineStr">
        <is>
          <t>C000027570 | SectorGovernments - Sovereign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  <row r="110">
      <c r="A110" s="4" t="inlineStr">
        <is>
          <t>C000027570 | SectorEner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9</v>
      </c>
    </row>
    <row r="113">
      <c r="A113" s="4" t="inlineStr">
        <is>
          <t>C000027570 | SectorSecurities Lending Collatera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2</v>
      </c>
    </row>
    <row r="116">
      <c r="A116" s="4" t="inlineStr">
        <is>
          <t>C000027567 | U.S. Treasury Inflation IndexFR_912828XL9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74</v>
      </c>
    </row>
    <row r="119">
      <c r="A119" s="4" t="inlineStr">
        <is>
          <t>C000027567 | Vanguard S&amp;P 500 ETFFR_922908363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25</v>
      </c>
    </row>
    <row r="122">
      <c r="A122" s="4" t="inlineStr">
        <is>
          <t>C000027567 | U.S. Treasury Inflation IndexFR_9128283R9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5</v>
      </c>
    </row>
    <row r="125">
      <c r="A125" s="4" t="inlineStr">
        <is>
          <t>C000027567 | U.S. Treasury Inflation IndexFR_912828V49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9</v>
      </c>
    </row>
    <row r="128">
      <c r="A128" s="4" t="inlineStr">
        <is>
          <t>C000027567 | VanEck JPMorgan EM Local Currency Bond ETFFR_92189H30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4</v>
      </c>
    </row>
    <row r="131">
      <c r="A131" s="4" t="inlineStr">
        <is>
          <t>C000027567 | iShares MSCI Emerging Markets ex China ETFFR_46434G764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2</v>
      </c>
    </row>
    <row r="134">
      <c r="A134" s="4" t="inlineStr">
        <is>
          <t>C000027567 | Mexico Government International BondFR_91086QBG2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7</v>
      </c>
    </row>
    <row r="137">
      <c r="A137" s="4" t="inlineStr">
        <is>
          <t>C000027567 | State Street SecLending Cash CollateralFR_SLCOLLCASH_2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2</v>
      </c>
    </row>
    <row r="140">
      <c r="A140" s="4" t="inlineStr">
        <is>
          <t>C000027567 | Novo Nordisk A/SFR_BP6KMJ909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2</v>
      </c>
    </row>
    <row r="143">
      <c r="A143" s="4" t="inlineStr">
        <is>
          <t>C000027567 | ASML Holding NVFR_ACI02GTQ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2</v>
      </c>
    </row>
    <row r="146">
      <c r="A146" s="4" t="inlineStr">
        <is>
          <t>C000027567 | CountryUnited Stat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476</v>
      </c>
    </row>
    <row r="149">
      <c r="A149" s="4" t="inlineStr">
        <is>
          <t>C000027567 | CountryShort-Term Investment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377</v>
      </c>
    </row>
    <row r="152">
      <c r="A152" s="4" t="inlineStr">
        <is>
          <t>C000027567 | CountryUnited Kingdom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6</v>
      </c>
    </row>
    <row r="155">
      <c r="A155" s="4" t="inlineStr">
        <is>
          <t>C000027567 | CountryFranc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3</v>
      </c>
    </row>
    <row r="158">
      <c r="A158" s="4" t="inlineStr">
        <is>
          <t>C000027567 | CountrySwitzerla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6</v>
      </c>
    </row>
    <row r="161">
      <c r="A161" s="4" t="inlineStr">
        <is>
          <t>C000027567 | CountryGerman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1</v>
      </c>
    </row>
    <row r="164">
      <c r="A164" s="4" t="inlineStr">
        <is>
          <t>C000027567 | CountryMexico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7</v>
      </c>
    </row>
    <row r="167">
      <c r="A167" s="4" t="inlineStr">
        <is>
          <t>C000027567 | CountryDenmark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  <row r="170">
      <c r="A170" s="4" t="inlineStr">
        <is>
          <t>C000027567 | CountryNetherla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6</v>
      </c>
    </row>
    <row r="173">
      <c r="A173" s="4" t="inlineStr">
        <is>
          <t>C000027567 | CountrySwede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3</v>
      </c>
    </row>
    <row r="176">
      <c r="A176" s="4" t="inlineStr">
        <is>
          <t>C000027567 | CountryItal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5</v>
      </c>
    </row>
    <row r="179">
      <c r="A179" s="4" t="inlineStr">
        <is>
          <t>C000027567 | CountrySpai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2</v>
      </c>
    </row>
    <row r="182">
      <c r="A182" s="4" t="inlineStr">
        <is>
          <t>C000027567 | CountryFinla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3</v>
      </c>
    </row>
    <row r="185">
      <c r="A185" s="4" t="inlineStr">
        <is>
          <t>C000027567 | CountryNorwa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1</v>
      </c>
    </row>
    <row r="188">
      <c r="A188" s="4" t="inlineStr">
        <is>
          <t>C000027567 | SectorInflation-Linked Secur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18</v>
      </c>
    </row>
    <row r="191">
      <c r="A191" s="4" t="inlineStr">
        <is>
          <t>C000027567 | SectorShort-Term Investmen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03</v>
      </c>
    </row>
    <row r="194">
      <c r="A194" s="4" t="inlineStr">
        <is>
          <t>C000027567 | SectorGovernments - Treasuri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74</v>
      </c>
    </row>
    <row r="197">
      <c r="A197" s="4" t="inlineStr">
        <is>
          <t>C000027567 | SectorFunds and Investment Trus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51</v>
      </c>
    </row>
    <row r="200">
      <c r="A200" s="4" t="inlineStr">
        <is>
          <t>C000027567 | SectorFinanc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9</v>
      </c>
    </row>
    <row r="203">
      <c r="A203" s="4" t="inlineStr">
        <is>
          <t>C000027567 | SectorHealth Car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2</v>
      </c>
    </row>
    <row r="206">
      <c r="A206" s="4" t="inlineStr">
        <is>
          <t>C000027567 | Sector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2</v>
      </c>
    </row>
    <row r="209">
      <c r="A209" s="4" t="inlineStr">
        <is>
          <t>C000027567 | SectorConsumer Stapl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</row>
    <row r="212">
      <c r="A212" s="4" t="inlineStr">
        <is>
          <t>C000027567 | Sector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8999999999999999</v>
      </c>
    </row>
    <row r="215">
      <c r="A215" s="4" t="inlineStr">
        <is>
          <t>C000027567 | SectorUtilit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8999999999999999</v>
      </c>
    </row>
    <row r="218">
      <c r="A218" s="4" t="inlineStr">
        <is>
          <t>C000027567 | SectorConsumer Discretionar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8</v>
      </c>
    </row>
    <row r="221">
      <c r="A221" s="4" t="inlineStr">
        <is>
          <t>C000027567 | SectorGovernments - Sovereign Bo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7</v>
      </c>
    </row>
    <row r="224">
      <c r="A224" s="4" t="inlineStr">
        <is>
          <t>C000027567 | SectorEner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</row>
    <row r="227">
      <c r="A227" s="4" t="inlineStr">
        <is>
          <t>C000027567 | SectorSecurities Lending Collateral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2</v>
      </c>
    </row>
    <row r="230">
      <c r="A230" s="4" t="inlineStr">
        <is>
          <t>C000027569 | U.S. Treasury Inflation IndexFR_912828XL9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74</v>
      </c>
    </row>
    <row r="233">
      <c r="A233" s="4" t="inlineStr">
        <is>
          <t>C000027569 | Vanguard S&amp;P 500 ETFFR_922908363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25</v>
      </c>
    </row>
    <row r="236">
      <c r="A236" s="4" t="inlineStr">
        <is>
          <t>C000027569 | U.S. Treasury Inflation IndexFR_9128283R9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05</v>
      </c>
    </row>
    <row r="239">
      <c r="A239" s="4" t="inlineStr">
        <is>
          <t>C000027569 | U.S. Treasury Inflation IndexFR_912828V49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9</v>
      </c>
    </row>
    <row r="242">
      <c r="A242" s="4" t="inlineStr">
        <is>
          <t>C000027569 | VanEck JPMorgan EM Local Currency Bond ETFFR_92189H30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4</v>
      </c>
    </row>
    <row r="245">
      <c r="A245" s="4" t="inlineStr">
        <is>
          <t>C000027569 | iShares MSCI Emerging Markets ex China ETFFR_46434G76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2</v>
      </c>
    </row>
    <row r="248">
      <c r="A248" s="4" t="inlineStr">
        <is>
          <t>C000027569 | Mexico Government International BondFR_91086QBG2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7</v>
      </c>
    </row>
    <row r="251">
      <c r="A251" s="4" t="inlineStr">
        <is>
          <t>C000027569 | State Street SecLending Cash CollateralFR_SLCOLLCASH_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2</v>
      </c>
    </row>
    <row r="254">
      <c r="A254" s="4" t="inlineStr">
        <is>
          <t>C000027569 | Novo Nordisk A/SFR_BP6KMJ909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2</v>
      </c>
    </row>
    <row r="257">
      <c r="A257" s="4" t="inlineStr">
        <is>
          <t>C000027569 | ASML Holding NVFR_ACI02GTQ9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2</v>
      </c>
    </row>
    <row r="260">
      <c r="A260" s="4" t="inlineStr">
        <is>
          <t>C000027569 | CountryUnited Stat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476</v>
      </c>
    </row>
    <row r="263">
      <c r="A263" s="4" t="inlineStr">
        <is>
          <t>C000027569 | CountryShort-Term Investmen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377</v>
      </c>
    </row>
    <row r="266">
      <c r="A266" s="4" t="inlineStr">
        <is>
          <t>C000027569 | CountryUnited Kingdom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6</v>
      </c>
    </row>
    <row r="269">
      <c r="A269" s="4" t="inlineStr">
        <is>
          <t>C000027569 | CountryFranc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3</v>
      </c>
    </row>
    <row r="272">
      <c r="A272" s="4" t="inlineStr">
        <is>
          <t>C000027569 | CountrySwitzerland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6</v>
      </c>
    </row>
    <row r="275">
      <c r="A275" s="4" t="inlineStr">
        <is>
          <t>C000027569 | CountryGerman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1</v>
      </c>
    </row>
    <row r="278">
      <c r="A278" s="4" t="inlineStr">
        <is>
          <t>C000027569 | CountryMexico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7</v>
      </c>
    </row>
    <row r="281">
      <c r="A281" s="4" t="inlineStr">
        <is>
          <t>C000027569 | CountryDenmark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1</v>
      </c>
    </row>
    <row r="284">
      <c r="A284" s="4" t="inlineStr">
        <is>
          <t>C000027569 | CountryNetherland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6</v>
      </c>
    </row>
    <row r="287">
      <c r="A287" s="4" t="inlineStr">
        <is>
          <t>C000027569 | CountrySwede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3</v>
      </c>
    </row>
    <row r="290">
      <c r="A290" s="4" t="inlineStr">
        <is>
          <t>C000027569 | CountryItal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5</v>
      </c>
    </row>
    <row r="293">
      <c r="A293" s="4" t="inlineStr">
        <is>
          <t>C000027569 | CountrySpai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2</v>
      </c>
    </row>
    <row r="296">
      <c r="A296" s="4" t="inlineStr">
        <is>
          <t>C000027569 | CountryFinland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3</v>
      </c>
    </row>
    <row r="299">
      <c r="A299" s="4" t="inlineStr">
        <is>
          <t>C000027569 | CountryNorwa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1</v>
      </c>
    </row>
    <row r="302">
      <c r="A302" s="4" t="inlineStr">
        <is>
          <t>C000027569 | SectorInflation-Linked Secur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318</v>
      </c>
    </row>
    <row r="305">
      <c r="A305" s="4" t="inlineStr">
        <is>
          <t>C000027569 | SectorShort-Term Investmen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03</v>
      </c>
    </row>
    <row r="308">
      <c r="A308" s="4" t="inlineStr">
        <is>
          <t>C000027569 | SectorGovernments - Treasur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74</v>
      </c>
    </row>
    <row r="311">
      <c r="A311" s="4" t="inlineStr">
        <is>
          <t>C000027569 | SectorFunds and Investment Trus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51</v>
      </c>
    </row>
    <row r="314">
      <c r="A314" s="4" t="inlineStr">
        <is>
          <t>C000027569 | SectorFinancial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9</v>
      </c>
    </row>
    <row r="317">
      <c r="A317" s="4" t="inlineStr">
        <is>
          <t>C000027569 | SectorHealth Car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2</v>
      </c>
    </row>
    <row r="320">
      <c r="A320" s="4" t="inlineStr">
        <is>
          <t>C000027569 | SectorIndust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2</v>
      </c>
    </row>
    <row r="323">
      <c r="A323" s="4" t="inlineStr">
        <is>
          <t>C000027569 | SectorConsumer Stapl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1</v>
      </c>
    </row>
    <row r="326">
      <c r="A326" s="4" t="inlineStr">
        <is>
          <t>C000027569 | SectorMateri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8999999999999999</v>
      </c>
    </row>
    <row r="329">
      <c r="A329" s="4" t="inlineStr">
        <is>
          <t>C000027569 | SectorUtiliti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8999999999999999</v>
      </c>
    </row>
    <row r="332">
      <c r="A332" s="4" t="inlineStr">
        <is>
          <t>C000027569 | SectorConsumer Discretionar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8</v>
      </c>
    </row>
    <row r="335">
      <c r="A335" s="4" t="inlineStr">
        <is>
          <t>C000027569 | SectorGovernments - Sovereign Bo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7</v>
      </c>
    </row>
    <row r="338">
      <c r="A338" s="4" t="inlineStr">
        <is>
          <t>C000027569 | SectorEnerg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9</v>
      </c>
    </row>
    <row r="341">
      <c r="A341" s="4" t="inlineStr">
        <is>
          <t>C000027569 | SectorSecurities Lending Collateral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2</v>
      </c>
    </row>
    <row r="344">
      <c r="A344" s="4" t="inlineStr">
        <is>
          <t>C000027573 | U.S. Treasury Inflation IndexFR_912828XL9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74</v>
      </c>
    </row>
    <row r="347">
      <c r="A347" s="4" t="inlineStr">
        <is>
          <t>C000027573 | Vanguard S&amp;P 500 ETFFR_922908363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25</v>
      </c>
    </row>
    <row r="350">
      <c r="A350" s="4" t="inlineStr">
        <is>
          <t>C000027573 | U.S. Treasury Inflation IndexFR_9128283R9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05</v>
      </c>
    </row>
    <row r="353">
      <c r="A353" s="4" t="inlineStr">
        <is>
          <t>C000027573 | U.S. Treasury Inflation IndexFR_912828V49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9</v>
      </c>
    </row>
    <row r="356">
      <c r="A356" s="4" t="inlineStr">
        <is>
          <t>C000027573 | VanEck JPMorgan EM Local Currency Bond ETFFR_92189H300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4</v>
      </c>
    </row>
    <row r="359">
      <c r="A359" s="4" t="inlineStr">
        <is>
          <t>C000027573 | iShares MSCI Emerging Markets ex China ETFFR_46434G764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2</v>
      </c>
    </row>
    <row r="362">
      <c r="A362" s="4" t="inlineStr">
        <is>
          <t>C000027573 | Mexico Government International BondFR_91086QBG2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7</v>
      </c>
    </row>
    <row r="365">
      <c r="A365" s="4" t="inlineStr">
        <is>
          <t>C000027573 | State Street SecLending Cash CollateralFR_SLCOLLCASH_2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2</v>
      </c>
    </row>
    <row r="368">
      <c r="A368" s="4" t="inlineStr">
        <is>
          <t>C000027573 | Novo Nordisk A/SFR_BP6KMJ909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2</v>
      </c>
    </row>
    <row r="371">
      <c r="A371" s="4" t="inlineStr">
        <is>
          <t>C000027573 | ASML Holding NVFR_ACI02GTQ9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2</v>
      </c>
    </row>
    <row r="374">
      <c r="A374" s="4" t="inlineStr">
        <is>
          <t>C000027573 | CountryUnited Stat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476</v>
      </c>
    </row>
    <row r="377">
      <c r="A377" s="4" t="inlineStr">
        <is>
          <t>C000027573 | CountryShort-Term Investment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377</v>
      </c>
    </row>
    <row r="380">
      <c r="A380" s="4" t="inlineStr">
        <is>
          <t>C000027573 | CountryUnited Kingdom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6</v>
      </c>
    </row>
    <row r="383">
      <c r="A383" s="4" t="inlineStr">
        <is>
          <t>C000027573 | CountryFranc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3</v>
      </c>
    </row>
    <row r="386">
      <c r="A386" s="4" t="inlineStr">
        <is>
          <t>C000027573 | CountrySwitzerland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6</v>
      </c>
    </row>
    <row r="389">
      <c r="A389" s="4" t="inlineStr">
        <is>
          <t>C000027573 | CountryGerman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1</v>
      </c>
    </row>
    <row r="392">
      <c r="A392" s="4" t="inlineStr">
        <is>
          <t>C000027573 | CountryMexico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7</v>
      </c>
    </row>
    <row r="395">
      <c r="A395" s="4" t="inlineStr">
        <is>
          <t>C000027573 | CountryDenmark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1</v>
      </c>
    </row>
    <row r="398">
      <c r="A398" s="4" t="inlineStr">
        <is>
          <t>C000027573 | CountryNetherla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6</v>
      </c>
    </row>
    <row r="401">
      <c r="A401" s="4" t="inlineStr">
        <is>
          <t>C000027573 | CountrySwede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3</v>
      </c>
    </row>
    <row r="404">
      <c r="A404" s="4" t="inlineStr">
        <is>
          <t>C000027573 | CountryItal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5</v>
      </c>
    </row>
    <row r="407">
      <c r="A407" s="4" t="inlineStr">
        <is>
          <t>C000027573 | CountrySpai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2</v>
      </c>
    </row>
    <row r="410">
      <c r="A410" s="4" t="inlineStr">
        <is>
          <t>C000027573 | CountryFinland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3</v>
      </c>
    </row>
    <row r="413">
      <c r="A413" s="4" t="inlineStr">
        <is>
          <t>C000027573 | CountryNorwa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1</v>
      </c>
    </row>
    <row r="416">
      <c r="A416" s="4" t="inlineStr">
        <is>
          <t>C000027573 | SectorInflation-Linked Securiti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318</v>
      </c>
    </row>
    <row r="419">
      <c r="A419" s="4" t="inlineStr">
        <is>
          <t>C000027573 | SectorShort-Term Investment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03</v>
      </c>
    </row>
    <row r="422">
      <c r="A422" s="4" t="inlineStr">
        <is>
          <t>C000027573 | SectorGovernments - Treasur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74</v>
      </c>
    </row>
    <row r="425">
      <c r="A425" s="4" t="inlineStr">
        <is>
          <t>C000027573 | SectorFunds and Investment Trust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51</v>
      </c>
    </row>
    <row r="428">
      <c r="A428" s="4" t="inlineStr">
        <is>
          <t>C000027573 | SectorFinanc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9</v>
      </c>
    </row>
    <row r="431">
      <c r="A431" s="4" t="inlineStr">
        <is>
          <t>C000027573 | SectorHealth Car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2</v>
      </c>
    </row>
    <row r="434">
      <c r="A434" s="4" t="inlineStr">
        <is>
          <t>C000027573 | SectorIndustr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2</v>
      </c>
    </row>
    <row r="437">
      <c r="A437" s="4" t="inlineStr">
        <is>
          <t>C000027573 | SectorConsumer Stapl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1</v>
      </c>
    </row>
    <row r="440">
      <c r="A440" s="4" t="inlineStr">
        <is>
          <t>C000027573 | SectorMater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8999999999999999</v>
      </c>
    </row>
    <row r="443">
      <c r="A443" s="4" t="inlineStr">
        <is>
          <t>C000027573 | SectorUtiliti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8999999999999999</v>
      </c>
    </row>
    <row r="446">
      <c r="A446" s="4" t="inlineStr">
        <is>
          <t>C000027573 | SectorConsumer Discretionary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8</v>
      </c>
    </row>
    <row r="449">
      <c r="A449" s="4" t="inlineStr">
        <is>
          <t>C000027573 | SectorGovernments - Sovereign Bo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7</v>
      </c>
    </row>
    <row r="452">
      <c r="A452" s="4" t="inlineStr">
        <is>
          <t>C000027573 | SectorEnerg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9</v>
      </c>
    </row>
    <row r="455">
      <c r="A455" s="4" t="inlineStr">
        <is>
          <t>C000027573 | SectorSecurities Lending Collateral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9:22:58Z</dcterms:created>
  <dcterms:modified xmlns:dcterms="http://purl.org/dc/terms/" xmlns:xsi="http://www.w3.org/2001/XMLSchema-instance" xsi:type="dcterms:W3CDTF">2024-08-07T19:22:58Z</dcterms:modified>
</cp:coreProperties>
</file>